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ustain" sheetId="2" state="visible" r:id="rId2"/>
    <sheet xmlns:r="http://schemas.openxmlformats.org/officeDocument/2006/relationships" name="Risk_Return Detail Data- Susta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2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Oct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RUSSELL INVESTMENT CO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0351601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Dec. 22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Dec. 22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Mar. 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r. 01, 2020</t>
        </is>
      </c>
    </row>
    <row r="2">
      <c r="A2" s="4" t="inlineStr">
        <is>
          <t>Russell Investment Company: Classes A, C, C1, M, P, R6, S, T and Y RUSSELL INVESTMENT COMPANY Supplement dated December 22, 2020 to PROSPECTUS DATED March 1, 2020 RECLASSIFICATION OF CLASS E SHARES FOR ALL FUNDS SUSTAINABLE EQUITY FUND RISK/RETURN SUMMARY Effective January 1, 2021, the Fund's primary benchmark will change from the Russell 1000 ® ® ®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Mar. 1,
		2020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Russell Investment Company: Classes A, C, C1, M, P, R6, S, T and Y RUSSELL INVESTMENT COMPANY Supplement dated December 22, 2020 to PROSPECTUS DATED March 1, 2020 RECLASSIFICATION OF CLASS E SHARES FOR ALL FUNDS SUSTAINABLE EQUITY FUND RISK/RETURN SUMMARY Effective January 1, 2021, the Fund's primary benchmark will change from the Russell 1000 ® ® ®</t>
        </is>
      </c>
    </row>
    <row r="5">
      <c r="A5" s="4" t="inlineStr">
        <is>
          <t>Sustainable Equity Fund</t>
        </is>
      </c>
    </row>
    <row r="6">
      <c r="A6" s="3" t="inlineStr">
        <is>
          <t>Risk/Return: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>Russell Investment Company: Classes A, C, C1, M, P, R6, S, T and Y RUSSELL INVESTMENT COMPANY Supplement dated December 22, 2020 to PROSPECTUS DATED March 1, 2020 RECLASSIFICATION OF CLASS E SHARES FOR ALL FUNDS SUSTAINABLE EQUITY FUND RISK/RETURN SUMMARY Effective January 1, 2021, the Fund's primary benchmark will change from the Russell 1000 ® ® ®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5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Mar. 1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7T16:43:30Z</dcterms:created>
  <dcterms:modified xmlns:dcterms="http://purl.org/dc/terms/" xmlns:xsi="http://www.w3.org/2001/XMLSchema-instance" xsi:type="dcterms:W3CDTF">2021-01-07T16:43:30Z</dcterms:modified>
</cp:coreProperties>
</file>